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S Re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FS Series Trust </t>
        </is>
      </c>
    </row>
    <row r="6">
      <c r="A6" s="4" t="inlineStr">
        <is>
          <t>Entity Central Index Key</t>
        </is>
      </c>
      <c r="B6" s="4" t="inlineStr">
        <is>
          <t>dei_EntityCentralIndexKey</t>
        </is>
      </c>
      <c r="C6" s="4" t="inlineStr">
        <is>
          <t>00016911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FS Series Trust </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FS SERIES TRUST FS REAL ASSET FUND Supplement dated September 1, 2021 to the Prospectus, dated April 30, 2021 This supplement contains information which amends, supplements or modifies certain information contained in the Prospectus for FS Real Asset Fund (the “Fund”), dated April 30, 2021 (as may be supplemented and amended, the “Prospectus”). Capitalized terms used in this supplement have the same meanings as in the Prospectus, unless otherwise stated herein. You should carefully consider the “Additional Information about the Fund—Additional Description of the Principal Risks of the Fund” beginning on page 80 of the statutory Prospectus before you decide to invest in the Fund’s Shares. The Board of Trustees of FS Series Trust has approved the following changes with respect to the Fund: (1) a change in the Fund’s name to FS Chiron Real Asset Fund; (2) the addition of Chiron Investment Management, LLC as a co‑adviser to the Fund and related portfolio manager changes; (3) a reduction in the Fund’s management fee from 1.15% to 0.95%; and (4) changes to the Fund’s principal investment strategy. The changes are effective as of September 1, 2021. Accordingly, the following changes are made to the Prospectus, effective as of September 1, 2021:
1. All references to the FS Real Asset Fund in the prospectus are deleted and replaced with references to FS Chiron Real Asset Fund.
2. All references to Michael Kelly as a portfolio manager to the Fund in the Prospectus are deleted.
3. The section entitled “Fund Summary: FS Real Asset Fund” beginning on page 45 of the Prospectus is deleted in its entirety and replaced with the following: FS Chiron Real Asset Fund Class A: FARLX Class I: FSRLX INVESTMENT OBJECTIVE FS Chiron Real Asset Fund (the “Fund”) seeks to provide total returns consisting of capital appreciation and income. FEES AND EXPENSES OF THE FUND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 50,000 financial professional and in the “Shareholder’s Guide — Purchases” section on page 114 of the Fund’s statutory Prospectus and in the “Shares of the Trust — Purchases” section on page 75 of the Fund’s Statement of Additional Information.
Shareholder Fees
Class I Class A
Maximum Sales Charge (Load) imposed on purchases (as % of offering price) None 5.75 %
Maximum Deferred Sales Charge (Load) None None
Annual Fund Operating Expenses
Class I Class A
Management Fees (1) 0.95 % 0.95 %
Distribution and/or Service (12b‑1) Fees 0.00 % 0.25 %
Other Expenses 10.95 % 10.96 %
Total Annual Fund Operating Expenses 11.90 % 12.16 %
Expense Reductions (2)(3) 10.70 % 10.71 %
Total Annual Fund Operating Expenses after Expense Reductions 1.20 % 1.45 %
(1) Expense information has been restated to reflect current fees.
(2) The Adviser (as defined below) has contractually agreed to waive its management fee until September 30, 2021. The Adviser’s contractual management fee, without giving effect to this waiver, is equal to 0.95 percent of the Fund’s average daily net assets.
(3)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fund fees and expenses and extraordinary expenses (as determined in the sole discretion of the Adviser)) to not more than 0.25 percent of the average daily net assets for the Fund until at least September 1, 2022. The Fund may terminate the Expense Limitation Agreement at any time. The Expense Limitation Agreement permits the Adviser to recoup waived or reimbursed amounts within the three-year period from the date of the waiver, provided total expenses, including such recoupment, do not exceed the annual expense limit in effect at the time of such waiver and reimbursement or recoup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If shares are redeemed
1 Year 3 Years 5 Years 10 years
Class A $ 714 $ 2,921 $ 4,823 $ 8,507
Class I $ 122 $ 2,425 $ 4,421 $ 8,324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0%. PRINCIPAL INVESTMENT STRATEGIES Under normal circumstances, the Fund will invest at least 80% of its net assets (including any borrowings for investment purposes) in ‘real assets’ and securities of companies that derive a significant portion of their profits and revenues from, real assets and activities related to real assets. Real assets are defined broadly by the Fund and are considered to include any assets that have physical properties, such as energy and natural resources, real estate, basic materials, equipment, utilities and infrastructure and commodities. Real assets may also include select digital assets with storage of value characteristics and/or that contain digital infrastructure properties. Real asset securities may also include: i) companies that are directly involved in real asset activities (such as logistics, data centers, communication towers, life sciences office and lab space, cold storage and renewable power, among others); and ii) inflation-indexed securities that can generate returns in inflationary environments. A majority of the Fund’s assets will typically be invested in common stocks and the Fund’s goal is to hold a portfolio of securities and other investments that, over time, seek to provide protection against the impact of inflation. In selecting investments, the Adviser seeks sectors in equity markets across the globe that are expected to outperform the overall equity market during periods of high or rising inflation. The Fund utilizes a “quantamental” approach, which combines quantitative and fundamental research. The quantitative process identifies opportunities for growth with the fundamental approach identifying changes not captured by the quantitative research, such as regulatory environment and industry dynamics. As markets are not static and go through various stages, the Fund seeks to identify the current stage in each market in which it invests and makes investment decisions accordingly, in order to capitalize on the underlying factors driving that particular market stage. The Fund aims to reduce volatility and risk through diversifying its investment choices across a range of industries. Companies involved in activities related to real assets may produce cash flows and subsequent valuations that increase when the overall price level in the economy is rising. The Fund may also seek companies whose revenue and earnings are expected to rise if the prices of certain real assets rise during a period of general inflation. The Fund may invest in securities issued by companies of any market capitalization, as well as real estate investment trusts (“REITs”). The Fund may invest up to 15% of its total assets to indirectly gain exposure to Bitcoin or other digital assets, through exchange-traded funds (“ETFs”) that provide exposure to Bitcoin or Bitcoin futures contracts. For purposes of this 15% limit, these investments are measured at notional value.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presence beyond the record of transactions on the Blockchain. There is no limit on the amount of the Fund’s exposures to any one or more specific sectors, and the Fund may at times have significant exposure to a single real asset sector (up to 100% of the Fund’s non‑cash related exposure). The Fund may invest without limit in investments tied to any one or more foreign countries, including emerging market countries, and investments denominated in foreign currencies. FS Fund Advisor, LLC (“FS”) and Chiron Investment Management, LLC, a co‑adviser to the Fund, (“Chiron and together with FS, the “Adviser”), may allocate a portion of the assets of the Fund among one or more alternative beta providers (“Alternative Beta Providers”) that offer the Fund exposure to the returns of particular investment strategies (“Alternative Beta Strategies”).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If the Fund obtains its real asset exposures through futures contracts and other derivatives not requiring significant investments of the Fund’s cash, the Fund would have free cash available to invest in other assets. The Fund currently expects that those other investments will comprise principally fixed-income investments. It is possible that the Fund might lose money on both its real asset exposures and on its fixed-income investments The Fund may invest directly in debt instruments. Fixed income investments in which the Fund may invest, may include, by way of example, (i) securities or other income-producing instruments issued or guaranteed by the U.S. Government, its agencies, instrumentalities or sponsored corporations (including inflation-protected securities); (ii) short-term investments, such as commercial paper, repurchase agreements and money market funds; or (iii) various types of loans, including those that are part of highly leveraged transactions. Under normal circumstances, the Fund’s portfolio of fixed income investments is expected to include primarily fixed income and other income-producing instruments rated investment grade and unrated securities considered by the Adviser to be of comparable credit quality. The Fund may, however, invest in fixed income and other income producing instruments rated below investment grade (known as “junk bonds”) and those that are unrated but determined by the Adviser to be of comparable credit quality. The Fund may invest in privately placed and other securities or instruments exempt from Securities and Exchange Commission (“SEC”) registration (collectively, “private placements”). The Fund may engage in short sales, either to earn additional return or to hedge existing investments. The Fund may enter into derivatives transactions of any kind for hedging purposes or otherwise to gain, or reduce, long or short exposure to one or more asset classes or issuers. A derivative is a financial contract whose value depends on changes in the value of one or more underlying assets, reference rates, or indexes. These instruments include, among others, options, futures contracts, forward currency contracts, swap agreements and similar instruments. The Fund may use derivatives transactions with the purpose or effect of creating investment leverage. Although the Fund reserves the right to invest in derivatives of any kind, it currently expects that it may use the following types of derivatives: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and excess return swaps and credit derivatives (such as credit default swaps), put and call options, and exchange-traded and structured notes, to take indirect long or short positions on indexes, commodities, securities, currencies, or other indicators of value. Any use of derivatives strategies entails the risks of investing directly in the securities or instruments underlying the derivatives strategies, as well as the risks of using derivatives generally, and in some cases the risks of leverage, described in this Prospectus and in the Fund’s Statement of Additional Information. The Fund may invest in a variety of instruments, such as total and excess return swaps (which are contracts in which one party agrees to make periodic payments to another party based on the change in market value of the assets of the underlying contract), exchange traded products, including ETFs, common or preferred stocks of subsidiaries of the Fund that invest directly or indirectly in commodities, and other investments intended to provide long or short exposure to one or more commodities. The Fund expects that many of the instruments in which it will invest will involve leverage. When the Fund utilizes leverage, small changes in the values of the underlying prices may result in significant changes in the values of the Fund’s investments, and the Fund can lose significantly more than the amount it invests in an instrument, or the margin it supplies to its counterparty on the instrument. The Fund may make investments through one or more offshore, wholly-owned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and/or Bitcoin or other digital ass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Additionally, the Subsidiary will comply with the 15% Bitcoin limits described above, when viewed on a consolidated basis with the Fund. Unlike the Fund, each Subsidiary will not seek to qualify as a regulated investment company (“RIC”) under Subchapter M of the Internal Revenue Code of 1986, as amended (the “Code”). The Fund is the sole shareholder of each Subsidiary and does not expect shares of a Subsidiary to be offered or sold to other investors. The Adviser may engage in active and frequent trading of the Fund’s portfolio investments. To the extent that it does so, the Fund may incur greater transaction costs and may make greater distributions of income and gains, which will be taxable to shareholders who do not hold their shares through a tax‑advantaged or tax‑deferred account. Any percentage limitation and requirement as to investments will apply only at the time of an investment to which the limitation or requirement is applicable and shall not be considered violated unless an excess or deficiency occurs or exists immediately after and as a result of such investment. Accordingly, any later increase or decrease resulting from a change in values, net assets or other circumstances will not be considered in determining whether any investment complies with the Fund’s limitation or requirement, except as otherwise provided herein. Portfolio investments may be sold at any time. By way of example, sales may occur when the Fund’s portfolio manager determines to take advantage of what the portfolio manager considers to be a better investment opportunity, when the portfolio manager believes the portfolio investments no longer represent relatively attractive investment opportunities, when the portfolio manager perceives deterioration in the credit fundamentals of the issuer, or when the individual security has reached the portfolio manager’s sell target. Although a portion of the Fund’s assets may be invested in instruments the performance of which is based on an index, the Fund’s overall portfolio is not designed to replicate the performance of any index. The Fund’s performance will deviate, potentially significantly, from the performance of any index used by the Fund. The Fund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PRINCIPAL INVESTMENT RISKS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Volatility Risk The Fund may have investments, such as Bitcoin, that appreciate or decrease significantly in value over short periods of time. This may cause the Fund’s NAV per share to experience significant increases or declines in value over short periods of time, however, all investments long- or short-term are subject to risk of loss. Natural Resources Risk Investments related to natural resources may be affected by numerous factors, including events occurring in nature, inflationary pressures and domestic and international politics. For example, events occurring in nature (such as earthquakes or fires in prime natural resource areas) and political events (such as coups or military confrontations) can affect the overall supply of a natural resource and the value of companies involved in such natural resource. Political risks and other risks to which non‑US companies are subject also may affect US companies if they have significant operations or investments in non‑US countries. In addition, interest rates, prices of raw materials and other commodities, international economic developments, energy conservation, tax and other government regulations (both US and non‑US) may affect the supply of and demand for natural resources, which can affect the profitability and value of securities issued by companies in the natural resources category. Securities of companies within specific natural resources sub‑categories can perform differently than the overall market. This may be due to changes in such things as the regulatory or competitive environment or to changes in investor perceptions.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also may be affected by or subject to, among other factors, regulation by various government authorities, including rate regulation, and service interruption due to environmental, operational or other mishaps. Real Estate-Related Investment Risk Investments in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favorable tax treatment under the Code. Some REITs (especially mortgage REITs) are affected by risks similar to those associated with investments in debt securities including changes in interest rates and the quality of credit extended. Inflation-Indexed Security Risk Interest payments on inflation-indexed securities can be unpredictable and will vary as the principal and/or interest is periodically adjusted based on the rate of inflation. If the index measuring inflation falls, the interest payable on these securities will be reduced. The US Treasury has guaranteed that, in the event of a drop in prices, it would repay the par amount of its inflation-indexed securities. Inflation-indexed securities issued by corporations generally do not guarantee repayment of principal. Any increase in the principal amount of an inflation-indexed security will be considered taxable ordinary income, even though investors do not receive their principal until maturity. As a result, the Fund may be required to make annual distributions to shareholders that exceed the cash the Fund received, which may cause the Fund to liquidate certain investments when it is not advantageous to do so. Also, if the principal value of an inflation-indexed security is adjusted downward due to deflation, amounts previously distributed may be characterized in some circumstances as a return of capital.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Bitcoin Futures Contract Risk The Fund expects to obtain exposure to bitcoin (or other digital assets) through futures contracts. Bitcoin futures are financial contracts the value of which depends on, or is derived from, Bitcoin as the underlying reference asset. Bitcoin futures contracts involve the risk that changes in their value may not move as expected relative to changes in the value of Bitcoin. Futures contracts exhibit “futures basis,” which refers to the difference between the current market value of Bitcoin (the “spot” price) and the price of the cash-settled Bitcoin futures contracts. A negative futures basis exists when cash-settled Bitcoin futures contracts generally trade at a premium to the current market value of Bitcoin. If a negative futures basis exists, the Fund’s investments in Bitcoin futures contracts will generally underperform a direct investment in Bitcoin. There can also be no guarantee that there will be a correlation between price movements in Bitcoin futures contracts and in the price of Bitcoin. As a result, the use of Bitcoin futures contracts involves risks that are in addition to, and potentially greater than, the risks of investing directly in securities and other more traditional assets, and may be considered a speculative investment. Bitcoin Risks The value of the Fund’s investments in Bitcoin-related instruments, including Bitcoin futures and ETFs, is subject to fluctuations in the value of Bitcoins. The value of Bitcoins is determined by the supply of and demand for Bitcoins in the global market for the trading of Bitcoins, which consists of transactions on Bitcoin Exchanges. Pricing on Bitcoin Exchanges and other venues can be volatile and can adversely affect the value of the Fund’s investments. Currently, there is relatively small use of Bitcoins in the retail and commercial marketplace in comparison to the relatively large use by speculators, thus contributing to price volatility that could adversely affect the Fund’s Bitcoin-related investments. Bitcoin transactions are irrevocable, and stolen or incorrectly transferred Bitcoins may be irretrievable. As a result, any incorrectly executed Bitcoin transactions could adversely affect the value of the Fund’s Bitcoin-related investments. Bitcoin is generally not subject to the same degree of regulation as are registered U.S. securities. The reporting, accounting and auditing standards for Bitcoin may differ from the standards for U.S. registered securities. Furthermore, countr</t>
        </is>
      </c>
    </row>
    <row r="6">
      <c r="A6" s="4" t="inlineStr">
        <is>
          <t>FS Real Asset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FS SERIES TRUST FS REAL ASSET FUND Supplement dated September 1, 2021 to the Prospectus, dated April 30, 2021 This supplement contains information which amends, supplements or modifies certain information contained in the Prospectus for FS Real Asset Fund (the “Fund”), dated April 30, 2021 (as may be supplemented and amended, the “Prospectus”). Capitalized terms used in this supplement have the same meanings as in the Prospectus, unless otherwise stated herein. You should carefully consider the “Additional Information about the Fund—Additional Description of the Principal Risks of the Fund” beginning on page 80 of the statutory Prospectus before you decide to invest in the Fund’s Shares. The Board of Trustees of FS Series Trust has approved the following changes with respect to the Fund: (1) a change in the Fund’s name to FS Chiron Real Asset Fund; (2) the addition of Chiron Investment Management, LLC as a co‑adviser to the Fund and related portfolio manager changes; (3) a reduction in the Fund’s management fee from 1.15% to 0.95%; and (4) changes to the Fund’s principal investment strategy. The changes are effective as of September 1, 2021. Accordingly, the following changes are made to the Prospectus, effective as of September 1, 2021:
1. All references to the FS Real Asset Fund in the prospectus are deleted and replaced with references to FS Chiron Real Asset Fund.
2. All references to Michael Kelly as a portfolio manager to the Fund in the Prospectus are deleted.
3. The section entitled “Fund Summary: FS Real Asset Fund” beginning on page 45 of the Prospectus is deleted in its entirety and replaced with the following: FS Chiron Real Asset Fund Class A: FARLX Class I: FSRLX INVESTMENT OBJECTIVE FS Chiron Real Asset Fund (the “Fund”) seeks to provide total returns consisting of capital appreciation and income. FEES AND EXPENSES OF THE FUND This table describes the fees and expenses that you may pay if you buy, hold and sell shares of the Fund. You may pay other fees, such as brokerage commissions and other fees to financial intermediaries, which are not reflected in the tables and examples below. For Class A Shares, you may qualify for sales charge discounts if you invest at least $ 50,000 financial professional and in the “Shareholder’s Guide — Purchases” section on page 114 of the Fund’s statutory Prospectus and in the “Shares of the Trust — Purchases” section on page 75 of the Fund’s Statement of Additional Information.
Shareholder Fees
Class I Class A
Maximum Sales Charge (Load) imposed on purchases (as % of offering price) None 5.75 %
Maximum Deferred Sales Charge (Load) None None
Annual Fund Operating Expenses
Class I Class A
Management Fees (1) 0.95 % 0.95 %
Distribution and/or Service (12b‑1) Fees 0.00 % 0.25 %
Other Expenses 10.95 % 10.96 %
Total Annual Fund Operating Expenses 11.90 % 12.16 %
Expense Reductions (2)(3) 10.70 % 10.71 %
Total Annual Fund Operating Expenses after Expense Reductions 1.20 % 1.45 %
(1) Expense information has been restated to reflect current fees.
(2) The Adviser (as defined below) has contractually agreed to waive its management fee until September 30, 2021. The Adviser’s contractual management fee, without giving effect to this waiver, is equal to 0.95 percent of the Fund’s average daily net assets.
(3)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fund fees and expenses and extraordinary expenses (as determined in the sole discretion of the Adviser)) to not more than 0.25 percent of the average daily net assets for the Fund until at least September 1, 2022. The Fund may terminate the Expense Limitation Agreement at any time. The Expense Limitation Agreement permits the Adviser to recoup waived or reimbursed amounts within the three-year period from the date of the waiver, provided total expenses, including such recoupment, do not exceed the annual expense limit in effect at the time of such waiver and reimbursement or recoup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If shares are redeemed
1 Year 3 Years 5 Years 10 years
Class A $ 714 $ 2,921 $ 4,823 $ 8,507
Class I $ 122 $ 2,425 $ 4,421 $ 8,324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year ended December 31, 2020, the Fund’s portfolio turnover rate was 0%. PRINCIPAL INVESTMENT STRATEGIES Under normal circumstances, the Fund will invest at least 80% of its net assets (including any borrowings for investment purposes) in ‘real assets’ and securities of companies that derive a significant portion of their profits and revenues from, real assets and activities related to real assets. Real assets are defined broadly by the Fund and are considered to include any assets that have physical properties, such as energy and natural resources, real estate, basic materials, equipment, utilities and infrastructure and commodities. Real assets may also include select digital assets with storage of value characteristics and/or that contain digital infrastructure properties. Real asset securities may also include: i) companies that are directly involved in real asset activities (such as logistics, data centers, communication towers, life sciences office and lab space, cold storage and renewable power, among others); and ii) inflation-indexed securities that can generate returns in inflationary environments. A majority of the Fund’s assets will typically be invested in common stocks and the Fund’s goal is to hold a portfolio of securities and other investments that, over time, seek to provide protection against the impact of inflation. In selecting investments, the Adviser seeks sectors in equity markets across the globe that are expected to outperform the overall equity market during periods of high or rising inflation. The Fund utilizes a “quantamental” approach, which combines quantitative and fundamental research. The quantitative process identifies opportunities for growth with the fundamental approach identifying changes not captured by the quantitative research, such as regulatory environment and industry dynamics. As markets are not static and go through various stages, the Fund seeks to identify the current stage in each market in which it invests and makes investment decisions accordingly, in order to capitalize on the underlying factors driving that particular market stage. The Fund aims to reduce volatility and risk through diversifying its investment choices across a range of industries. Companies involved in activities related to real assets may produce cash flows and subsequent valuations that increase when the overall price level in the economy is rising. The Fund may also seek companies whose revenue and earnings are expected to rise if the prices of certain real assets rise during a period of general inflation. The Fund may invest in securities issued by companies of any market capitalization, as well as real estate investment trusts (“REITs”). The Fund may invest up to 15% of its total assets to indirectly gain exposure to Bitcoin or other digital assets, through exchange-traded funds (“ETFs”) that provide exposure to Bitcoin or Bitcoin futures contracts. For purposes of this 15% limit, these investments are measured at notional value.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presence beyond the record of transactions on the Blockchain. There is no limit on the amount of the Fund’s exposures to any one or more specific sectors, and the Fund may at times have significant exposure to a single real asset sector (up to 100% of the Fund’s non‑cash related exposure). The Fund may invest without limit in investments tied to any one or more foreign countries, including emerging market countries, and investments denominated in foreign currencies. FS Fund Advisor, LLC (“FS”) and Chiron Investment Management, LLC, a co‑adviser to the Fund, (“Chiron and together with FS, the “Adviser”), may allocate a portion of the assets of the Fund among one or more alternative beta providers (“Alternative Beta Providers”) that offer the Fund exposure to the returns of particular investment strategies (“Alternative Beta Strategies”). An Alternative Beta Provider is a financial institution that serves as a counterparty to the Fund in a total return swap (or similar instruments or other arrangements) that offers exposure to the returns of a specified underlying asset. In a typical total return swap (or similar instrument) transaction with an Alternative Beta Provider, the Fund agrees to pay a fixed or variable interest rate to the Alternative Beta Provider in exchange for return earned on a specified underlying asset. Alternative Beta Providers are swap (or similar instrument) counterparties, not sub‑advisers. Alternative Beta Providers in particular may offer cost advantages over traditional alternative asset managers. The strategies employed by the use of Alternative Beta Providers are referred to in this Prospectus as “Alternative Investment Strategies.” In general, Alternative Beta Strategies seek to identify and capitalize upon market inefficiencies and market behavioral biases (or risk premia). Alternative Beta Strategies typically have less correlation to traditional equity and fixed income markets than traditional investment strategies. The Fund generally seeks to obtain exposure to Alternative Investment Strategies in a cost-efficient manner, particularly as compared to private investment vehicles that have historically been used to access alternative investment strategies. Alternative Beta Strategies may include historical trend (seeking to benefit from the historical tendency of securities with certain characteristics to outperform others), carry and curve, low beta, value and volatility premium and momentum strategies (which emphasize investing in securities that have better recent performance compared to other securities). The Adviser may also manage all or a portion of the Fund’s assets directly. If the Fund obtains its real asset exposures through futures contracts and other derivatives not requiring significant investments of the Fund’s cash, the Fund would have free cash available to invest in other assets. The Fund currently expects that those other investments will comprise principally fixed-income investments. It is possible that the Fund might lose money on both its real asset exposures and on its fixed-income investments The Fund may invest directly in debt instruments. Fixed income investments in which the Fund may invest, may include, by way of example, (i) securities or other income-producing instruments issued or guaranteed by the U.S. Government, its agencies, instrumentalities or sponsored corporations (including inflation-protected securities); (ii) short-term investments, such as commercial paper, repurchase agreements and money market funds; or (iii) various types of loans, including those that are part of highly leveraged transactions. Under normal circumstances, the Fund’s portfolio of fixed income investments is expected to include primarily fixed income and other income-producing instruments rated investment grade and unrated securities considered by the Adviser to be of comparable credit quality. The Fund may, however, invest in fixed income and other income producing instruments rated below investment grade (known as “junk bonds”) and those that are unrated but determined by the Adviser to be of comparable credit quality. The Fund may invest in privately placed and other securities or instruments exempt from Securities and Exchange Commission (“SEC”) registration (collectively, “private placements”). The Fund may engage in short sales, either to earn additional return or to hedge existing investments. The Fund may enter into derivatives transactions of any kind for hedging purposes or otherwise to gain, or reduce, long or short exposure to one or more asset classes or issuers. A derivative is a financial contract whose value depends on changes in the value of one or more underlying assets, reference rates, or indexes. These instruments include, among others, options, futures contracts, forward currency contracts, swap agreements and similar instruments. The Fund may use derivatives transactions with the purpose or effect of creating investment leverage. Although the Fund reserves the right to invest in derivatives of any kind, it currently expects that it may use the following types of derivatives: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and excess return swaps and credit derivatives (such as credit default swaps), put and call options, and exchange-traded and structured notes, to take indirect long or short positions on indexes, commodities, securities, currencies, or other indicators of value. Any use of derivatives strategies entails the risks of investing directly in the securities or instruments underlying the derivatives strategies, as well as the risks of using derivatives generally, and in some cases the risks of leverage, described in this Prospectus and in the Fund’s Statement of Additional Information. The Fund may invest in a variety of instruments, such as total and excess return swaps (which are contracts in which one party agrees to make periodic payments to another party based on the change in market value of the assets of the underlying contract), exchange traded products, including ETFs, common or preferred stocks of subsidiaries of the Fund that invest directly or indirectly in commodities, and other investments intended to provide long or short exposure to one or more commodities. The Fund expects that many of the instruments in which it will invest will involve leverage. When the Fund utilizes leverage, small changes in the values of the underlying prices may result in significant changes in the values of the Fund’s investments, and the Fund can lose significantly more than the amount it invests in an instrument, or the margin it supplies to its counterparty on the instrument. The Fund may make investments through one or more offshore, wholly-owned subsidiaries (each, a “Subsidiary” and collectively, the “Subsidiaries”) and may invest up to 25% of its total assets in the Subsidiaries. Generally, each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each Subsidiary in order to gain exposure to the commodities markets and/or Bitcoin or other digital assets within the limitations of the federal tax laws, rules and regulations that apply to registered investment companies. Unlike the Fund, each Subsidiary may invest without limitation in commodity-linked derivative instruments, however, each Subsidiary will comply with the same 1940 Act asset coverage requirements with respect to its investments in commodity-linked derivatives that are applicable to the Fund’s transactions in derivatives. In addition, the Fund and each Subsidiary will be subject to the same fundamental investment restrictions on a consolidated basis and, to the extent applicable to the investment activities of each Subsidiary, each Subsidiary will follow the same compliance policies and procedures as the Fund. Additionally, the Subsidiary will comply with the 15% Bitcoin limits described above, when viewed on a consolidated basis with the Fund. Unlike the Fund, each Subsidiary will not seek to qualify as a regulated investment company (“RIC”) under Subchapter M of the Internal Revenue Code of 1986, as amended (the “Code”). The Fund is the sole shareholder of each Subsidiary and does not expect shares of a Subsidiary to be offered or sold to other investors. The Adviser may engage in active and frequent trading of the Fund’s portfolio investments. To the extent that it does so, the Fund may incur greater transaction costs and may make greater distributions of income and gains, which will be taxable to shareholders who do not hold their shares through a tax‑advantaged or tax‑deferred account. Any percentage limitation and requirement as to investments will apply only at the time of an investment to which the limitation or requirement is applicable and shall not be considered violated unless an excess or deficiency occurs or exists immediately after and as a result of such investment. Accordingly, any later increase or decrease resulting from a change in values, net assets or other circumstances will not be considered in determining whether any investment complies with the Fund’s limitation or requirement, except as otherwise provided herein. Portfolio investments may be sold at any time. By way of example, sales may occur when the Fund’s portfolio manager determines to take advantage of what the portfolio manager considers to be a better investment opportunity, when the portfolio manager believes the portfolio investments no longer represent relatively attractive investment opportunities, when the portfolio manager perceives deterioration in the credit fundamentals of the issuer, or when the individual security has reached the portfolio manager’s sell target. Although a portion of the Fund’s assets may be invested in instruments the performance of which is based on an index, the Fund’s overall portfolio is not designed to replicate the performance of any index. The Fund’s performance will deviate, potentially significantly, from the performance of any index used by the Fund. The Fund retains the flexibility to allocate as little as none or as much as all of its capital to particular Alternative Beta Providers. The Fund is considered non‑diversified, which means that the percentage of its assets that may be invested in the securities of a single issuer is not limited by the 1940 Act. PRINCIPAL INVESTMENT RISKS 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Each risk noted below is considered a principal risk of the Fund, regardless of the order in which it appears. The significance of each risk factor below may change over time and you should review each risk factor carefully. Please refer to the “Additional Information about the Fund — Additional Risks” section in the Fund’s statutory Prospectus for additional information. Some or all of these risks may adversely affect the Fund’s net asset value (“NAV”), yield, total return and ability to meet its investment objective. Unless otherwise specified, references in this section to investments by the Fund refer to direct investments made or held by the Fund and/or indirect investments to which the Fund may have exposure through an Alternative Beta Strategy. Equity Risk The prices of equity securities in which the Fund holds long and short positions may rise and fall daily. A variety of factors can negatively impact the value of equity securities, including factors affecting individual companies, industries, securities markets or economies. Commodities Risk To the extent that the Fund gains exposure to the commodities markets, such exposure may subject the Fund to greater volatility than investments in traditional securities. The value of commodity-linked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The prices of certain commodities may fluctuate widely due to factors such as changes in value, supply and demand and governmental regulatory policies. Some commodity-linked investments are issued by companies in the financial services sector, including the banking, brokerage and insurance sectors. As a result, events affecting issuers in the financial services sector may cause the Fund’s share value to fluctuate. Volatility Risk The Fund may have investments, such as Bitcoin, that appreciate or decrease significantly in value over short periods of time. This may cause the Fund’s NAV per share to experience significant increases or declines in value over short periods of time, however, all investments long- or short-term are subject to risk of loss. Natural Resources Risk Investments related to natural resources may be affected by numerous factors, including events occurring in nature, inflationary pressures and domestic and international politics. For example, events occurring in nature (such as earthquakes or fires in prime natural resource areas) and political events (such as coups or military confrontations) can affect the overall supply of a natural resource and the value of companies involved in such natural resource. Political risks and other risks to which non‑US companies are subject also may affect US companies if they have significant operations or investments in non‑US countries. In addition, interest rates, prices of raw materials and other commodities, international economic developments, energy conservation, tax and other government regulations (both US and non‑US) may affect the supply of and demand for natural resources, which can affect the profitability and value of securities issued by companies in the natural resources category. Securities of companies within specific natural resources sub‑categories can perform differently than the overall market. This may be due to changes in such things as the regulatory or competitive environment or to changes in investor perceptions.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also may be affected by or subject to, among other factors, regulation by various government authorities, including rate regulation, and service interruption due to environmental, operational or other mishaps. Real Estate-Related Investment Risk Investments in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favorable tax treatment under the Code. Some REITs (especially mortgage REITs) are affected by risks similar to those associated with investments in debt securities including changes in interest rates and the quality of credit extended. Inflation-Indexed Security Risk Interest payments on inflation-indexed securities can be unpredictable and will vary as the principal and/or interest is periodically adjusted based on the rate of inflation. If the index measuring inflation falls, the interest payable on these securities will be reduced. The US Treasury has guaranteed that, in the event of a drop in prices, it would repay the par amount of its inflation-indexed securities. Inflation-indexed securities issued by corporations generally do not guarantee repayment of principal. Any increase in the principal amount of an inflation-indexed security will be considered taxable ordinary income, even though investors do not receive their principal until maturity. As a result, the Fund may be required to make annual distributions to shareholders that exceed the cash the Fund received, which may cause the Fund to liquidate certain investments when it is not advantageous to do so. Also, if the principal value of an inflation-indexed security is adjusted downward due to deflation, amounts previously distributed may be characterized in some circumstances as a return of capital. Market Risk Investments in securities, in general, are subject to market risks, including increased volatility, illiquidity, or other potentially adverse effects in response to changing market conditions, inflation, changes in interest rates, market disruptions caused by local or regional events such as war, acts of terrorism, the spread of infectious illness (including epidemics and pandemics) or other public health issues, recessions or other events or adverse investor sentiment that may cause their prices to fluctuate over time. An investment in the Fund may lose money. Derivatives Risk The Fund may invest in financial instruments, including swap agreements, futures contracts, forwards and other derivative instruments, that may involve risks different from, or greater than, those associated with more traditional investments. Due to leverage, small changes in the value of the financial instruments’ reference assets, rates, or indexes may produce disproportionate losses to the Fund. The value of financial instruments may not move as expected relative to the value of the reference assets, rates or indexes. Financial instruments used for hedging purposes may not hedge risks as expected, and financial instruments used for non‑hedging purposes may not provide the anticipated investment exposure. Financial instruments may be highly illiquid, and the Fund may not be able to close out or sell a financial instrument position at a particular time or at an anticipated price. Various legislative and regulatory initiatives may impact the availability, liquidity and cost of derivatives. Financial instruments also may be subject to interest rate risk, currency risk and counterparty risk. Counterparty Risk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New Fund Risk The Fund has a limited operating history. Investors bear the risk that the Fund may not grow to or maintain an economically viable size, may not be successful in implementing its investment strategy, and may not employ a successful investment strategy, any of which could result in the Fund being liquidated at any time without shareholder approval and/or at a time that may not be favorable for certain shareholders. Such a liquidation could have negative tax consequences for shareholders. Bitcoin Futures Contract Risk The Fund expects to obtain exposure to bitcoin (or other digital assets) through futures contracts. Bitcoin futures are financial contracts the value of which depends on, or is derived from, Bitcoin as the underlying reference asset. Bitcoin futures contracts involve the risk that changes in their value may not move as expected relative to changes in the value of Bitcoin. Futures contracts exhibit “futures basis,” which refers to the difference between the current market value of Bitcoin (the “spot” price) and the price of the cash-settled Bitcoin futures contracts. A negative futures basis exists when cash-settled Bitcoin futures contracts generally trade at a premium to the current market value of Bitcoin. If a negative futures basis exists, the Fund’s investments in Bitcoin futures contracts will generally underperform a direct investment in Bitcoin. There can also be no guarantee that there will be a correlation between price movements in Bitcoin futures contracts and in the price of Bitcoin. As a result, the use of Bitcoin futures contracts involves risks that are in addition to, and potentially greater than, the risks of investing directly in securities and other more traditional assets, and may be considered a speculative investment. Bitcoin Risks The value of the Fund’s investments in Bitcoin-related instruments, including Bitcoin futures and ETFs, is subject to fluctuations in the value of Bitcoins. The value of Bitcoins is determined by the supply of and demand for Bitcoins in the global market for the trading of Bitcoins, which consists of transactions on Bitcoin Exchanges. Pricing on Bitcoin Exchanges and other venues can be volatile and can adversely affect the value of the Fund’s investments. Currently, there is relatively small use of Bitcoins in the retail and commercial marketplace in comparison to the relatively large use by speculators, thus contributing to price volatility that could adversely affect the Fund’s Bitcoin-related investments. Bitcoin transactions are irrevocable, and stolen or incorrectly transferred Bitcoins may be irretrievable. As a result, any incorrectly executed Bitcoin transactions could adversely affect the value of the Fund’s Bitcoin-related investments. Bitcoin is generally not subject to the same degree of regulation as are registered U.S. securities. The reporting, accounting and auditing standards for Bitcoin may differ from the standards for U.S. registered securities. Furthermore, count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FS Series Trust </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Sep.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17:22:53Z</dcterms:created>
  <dcterms:modified xmlns:dcterms="http://purl.org/dc/terms/" xmlns:xsi="http://www.w3.org/2001/XMLSchema-instance" xsi:type="dcterms:W3CDTF">2021-09-01T17:22:53Z</dcterms:modified>
</cp:coreProperties>
</file>